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 Nature of Business and Contin" sheetId="7" state="visible" r:id="rId7"/>
    <sheet xmlns:r="http://schemas.openxmlformats.org/officeDocument/2006/relationships" name="- Significant Accounting Polici" sheetId="8" state="visible" r:id="rId8"/>
    <sheet xmlns:r="http://schemas.openxmlformats.org/officeDocument/2006/relationships" name="- Prepaid Expenses and Deposits" sheetId="9" state="visible" r:id="rId9"/>
    <sheet xmlns:r="http://schemas.openxmlformats.org/officeDocument/2006/relationships" name="- Common Stock" sheetId="10" state="visible" r:id="rId10"/>
    <sheet xmlns:r="http://schemas.openxmlformats.org/officeDocument/2006/relationships" name="- Related Party Transaction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Prepaid Expenses and Deposi_2" sheetId="15" state="visible" r:id="rId15"/>
    <sheet xmlns:r="http://schemas.openxmlformats.org/officeDocument/2006/relationships" name="- Income Taxes (Tables)" sheetId="16" state="visible" r:id="rId16"/>
    <sheet xmlns:r="http://schemas.openxmlformats.org/officeDocument/2006/relationships" name="- Subsequent Events (Tables)" sheetId="17" state="visible" r:id="rId17"/>
    <sheet xmlns:r="http://schemas.openxmlformats.org/officeDocument/2006/relationships" name="- Nature of Business and Cont_2" sheetId="18" state="visible" r:id="rId18"/>
    <sheet xmlns:r="http://schemas.openxmlformats.org/officeDocument/2006/relationships" name="- Significant Accounting Poli_2" sheetId="19" state="visible" r:id="rId19"/>
    <sheet xmlns:r="http://schemas.openxmlformats.org/officeDocument/2006/relationships" name="- Prepaid Expenses and Deposi_3" sheetId="20" state="visible" r:id="rId20"/>
    <sheet xmlns:r="http://schemas.openxmlformats.org/officeDocument/2006/relationships" name="- Common Stock (Details Text)" sheetId="21" state="visible" r:id="rId21"/>
    <sheet xmlns:r="http://schemas.openxmlformats.org/officeDocument/2006/relationships" name="- Related Party Transactions (D"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 xmlns:r="http://schemas.openxmlformats.org/officeDocument/2006/relationships" name="- Subsequent Events (Details 1)" sheetId="26" state="visible" r:id="rId26"/>
    <sheet xmlns:r="http://schemas.openxmlformats.org/officeDocument/2006/relationships" name="- Subsequent Events (Details Te" sheetId="27" state="visible" r:id="rId27"/>
  </sheets>
  <definedNames/>
  <calcPr calcId="124519" fullCalcOnLoad="1"/>
</workbook>
</file>

<file path=xl/sharedStrings.xml><?xml version="1.0" encoding="utf-8"?>
<sst xmlns="http://schemas.openxmlformats.org/spreadsheetml/2006/main" uniqueCount="197">
  <si>
    <t>Document and Entity Information - USD ($)</t>
  </si>
  <si>
    <t>12 Months Ended</t>
  </si>
  <si>
    <t>Dec. 31, 2019</t>
  </si>
  <si>
    <t>Mar. 27, 2020</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OVARRA</t>
  </si>
  <si>
    <t>Entity Central Index Key</t>
  </si>
  <si>
    <t>0001746278</t>
  </si>
  <si>
    <t>Current Fiscal Year End Date</t>
  </si>
  <si>
    <t>--12-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true</t>
  </si>
  <si>
    <t>Entity Small Business</t>
  </si>
  <si>
    <t>Entity Emerging Growth Company</t>
  </si>
  <si>
    <t>Entity Ex Transition Period</t>
  </si>
  <si>
    <t>Balance Sheets - USD ($)</t>
  </si>
  <si>
    <t>Dec. 31, 2018</t>
  </si>
  <si>
    <t>Current Assets</t>
  </si>
  <si>
    <t>Cash</t>
  </si>
  <si>
    <t>Prepaid expenses and deposits (Note 3)</t>
  </si>
  <si>
    <t>TOTAL ASSETS</t>
  </si>
  <si>
    <t>Current Liabilities</t>
  </si>
  <si>
    <t>Bank indebtedness</t>
  </si>
  <si>
    <t>Accounts payable and accrued liabilities</t>
  </si>
  <si>
    <t>Due to a related party (Note 5)</t>
  </si>
  <si>
    <t>Total Liabilities</t>
  </si>
  <si>
    <t>Stockholder's Equity (Deficit)</t>
  </si>
  <si>
    <t>Common Stock Authorized: 75,000,000 shares of common stock, $0.001 par value 4,500,000 shares issued and outstanding</t>
  </si>
  <si>
    <t>Deficit</t>
  </si>
  <si>
    <t>Total Stockholder's Equity (Deficit)</t>
  </si>
  <si>
    <t>TOTAL LIABILITIES AND STOCKHOLDER'S EQUITY (DEFICIT)</t>
  </si>
  <si>
    <t>Balance Sheets (Parenthetical) - shares</t>
  </si>
  <si>
    <t>Statement of Financial Position [Abstract]</t>
  </si>
  <si>
    <t>Common Stock Authorized: 75,000,000 shares</t>
  </si>
  <si>
    <t>Common Stock: 4,500,000 shares issued and outstanding</t>
  </si>
  <si>
    <t>Statements of Operations and Comprehensive Loss - USD ($)</t>
  </si>
  <si>
    <t>11 Months Ended</t>
  </si>
  <si>
    <t>EXPENSES</t>
  </si>
  <si>
    <t>General and administrative</t>
  </si>
  <si>
    <t>Professional fees</t>
  </si>
  <si>
    <t>Rent</t>
  </si>
  <si>
    <t>Total Expenses</t>
  </si>
  <si>
    <t>Net Loss and Comprehensive Loss</t>
  </si>
  <si>
    <t>Basic and Diluted Net Loss per Common Share</t>
  </si>
  <si>
    <t>Weighted Average Number of Common Shares Outstanding</t>
  </si>
  <si>
    <t>Statements of Stockholder's Equity (Deficit) - USD ($)</t>
  </si>
  <si>
    <t>Total</t>
  </si>
  <si>
    <t>Common Stock</t>
  </si>
  <si>
    <t>Accumulated Deficit $ -</t>
  </si>
  <si>
    <t>Balance (date of incorporation) at Jan. 29, 2018</t>
  </si>
  <si>
    <t>Issuance of common stock</t>
  </si>
  <si>
    <t>Issuance of common stock (in shares)</t>
  </si>
  <si>
    <t>Net loss for the year</t>
  </si>
  <si>
    <t>Balance at Dec. 31, 2018</t>
  </si>
  <si>
    <t>Balance (in shares) at Dec. 31, 2018</t>
  </si>
  <si>
    <t>Balance at Dec. 31, 2019</t>
  </si>
  <si>
    <t>Balance (in shares) at Dec. 31, 2019</t>
  </si>
  <si>
    <t>Statements of Cash Flows - USD ($)</t>
  </si>
  <si>
    <t>CASH FLOWS FROM OPERATING ACTIVITIES</t>
  </si>
  <si>
    <t>Net Loss</t>
  </si>
  <si>
    <t>Changes in Operating Assets and Liabilities:</t>
  </si>
  <si>
    <t>Prepaid expense and deposits</t>
  </si>
  <si>
    <t>Due to related party</t>
  </si>
  <si>
    <t>Net Cash Used in Operating Activities</t>
  </si>
  <si>
    <t>CASH FLOWS FROM FINANCING ACTIVITIES</t>
  </si>
  <si>
    <t>Proceeds from issuance of common stock</t>
  </si>
  <si>
    <t>Proceeds from a related party</t>
  </si>
  <si>
    <t>Net Cash Provided by Financing Activities</t>
  </si>
  <si>
    <t>Change in Cash</t>
  </si>
  <si>
    <t>Cash, Beginning of Period</t>
  </si>
  <si>
    <t>Cash, End of Period</t>
  </si>
  <si>
    <t>SUPPLEMENTAL CASH FLOW INFORMATION</t>
  </si>
  <si>
    <t>Interest paid</t>
  </si>
  <si>
    <t>Income taxes paid</t>
  </si>
  <si>
    <t>- Nature of Business and Continuance of Operations</t>
  </si>
  <si>
    <t>- Nature of Business and Continuance of Operations [Abstract]</t>
  </si>
  <si>
    <t xml:space="preserve">Note 1 - Nature of Business and Continuance of Operations Lovarra (the “Company”) was incorporated on January 29, 2018 under the laws of the State of Nevada. The Company is focused on software application development, including an expense and income tracker and a physical wallet with a lock that can be opened via Bluetooth linked by a user application.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As at December 31, 2019, the Company has no revenues, negative cash flows from operating activities, a working capital deficit of $7,228, and an accumulated deficit of $ 11,728 . These factors raise substantial doubt upon the Company's ability to continue as a going concern. These financial statements do not reflect any adjustments that may be necessary if the Company is unable to continue as a going concern. </t>
  </si>
  <si>
    <t>- Significant Accounting Policies</t>
  </si>
  <si>
    <t>- Significant Accounting Policies [Abstract]</t>
  </si>
  <si>
    <t xml:space="preserve">Note 2 - Significant Accounting Policies Basis of Presentation The accompanying financial statements have been prepared in accordance with accounting principles generally accepted in the United States and are expressed in U.S. dollars. The Company's fiscal year-end is December 31.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vestments with maturities of three months or less at the time of purchase to be cash equivalents. 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16 LOVARRA Notes to the Financial Statements For the Year Ended December 31, 2019 and Period from January 29, 2018 (Date of Incorporation) to December 31, 2018 (Expressed in U.S. dollars) Note 2 - Significant Accounting Policies (continued)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at December 31, 2019 and 2018, the Company did not have any amounts recorded pertaining to uncertain tax positions. The Company files federal, state and local income tax returns in the U.S., as applicable. For U.S. income tax returns, the open taxation years range from 2018 to 2019. In certain circumstances, the U.S. federal statute of limitations can reach beyond the standard three-year period. U.S. state statutes of limitations for income tax assessment vary from state to state. Tax authorities of U.S. have not examined any of the Company's income tax returns for the open taxation years noted above.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bank indebtedness,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17 LOVARRA Notes to the Financial Statements For the Year Ended December 31, 2019 and Period from January 29, 2018 (Date of Incorporation) to December 31, 2018 (Expressed in U.S. dollars) Note 2 - Significant Accounting Policies (continued) 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Loss ASC 220, “ Comprehensive Income ” establishes standards for the reporting and display of comprehensive income and its components in the financial statements. As at December 31, 2019 and 2018, the Company had no items that affected comprehensive loss.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did not have a material impact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 Prepaid Expenses and Deposits</t>
  </si>
  <si>
    <t>- Prepaid Expenses and Deposits [Abstract]</t>
  </si>
  <si>
    <t xml:space="preserve">Note 3 - Prepaid Expenses and Deposits December 31, 2019 $ December 31, 2018 $ Prepaid deposit - 3,870 Prepaid rent 97 44 97 3,914 18 LOVARRA Notes to the Financial Statements For the Year Ended December 31, 2019 and Period from January 29, 2018 (Date of Incorporation) to December 31, 2018 (Expressed in U.S. dollars) </t>
  </si>
  <si>
    <t>Note 3 - Prepaid Expenses and Deposits December 31, 2019 $ December 31, 2018 $ Prepaid deposit - 3,870 Prepaid rent 97 44 97 3,914</t>
  </si>
  <si>
    <t>- Common Stock</t>
  </si>
  <si>
    <t>- Common Stock [Abstract]</t>
  </si>
  <si>
    <t xml:space="preserve">Note 4 - Common Stock On April 20, 2018, the Company issued 4,500,000 shares of common stock to the Chief Executive Officer and Director of the Company for proceeds of $4,500. </t>
  </si>
  <si>
    <t>- Related Party Transactions</t>
  </si>
  <si>
    <t>- Related Party Transactions [Abstract]</t>
  </si>
  <si>
    <t xml:space="preserve">Note 5 - Related Party Transactions As at December 31, 2019, the Company owed $5,865 (2018 - $25) to the Chief Executive Officer and Director of the Company. </t>
  </si>
  <si>
    <t>- Income Taxes</t>
  </si>
  <si>
    <t>- Income Taxes [Abstract]</t>
  </si>
  <si>
    <t xml:space="preserve">Note 6 - Income Taxes The Company is subject to United States federal and state income taxes at an approximate rate of 21%. The reconciliation of the provision for income taxes at the United States federal statutory rate compared to the Company's income tax expense as reported is as follows: 2019 $ 2018 $ Income tax recovery at statutory rate 2,334 129 Change in valuation allowance (2,334) (129) Income tax provision - ­- The significant components of deferred income tax assets and liabilities are as follows: 2019 $ 2018 $ Net operating losses carried forward 2,463 129 Valuation allowance (2,463) (129) Net deferred income tax asset - - The Company has net operating losses carried forward of $2,463 which may be carried forward to apply against future years' taxable income, subject to the final determination by taxation authorities, and commence expiration in the year 2038. </t>
  </si>
  <si>
    <t>- Subsequent Events</t>
  </si>
  <si>
    <t>- Subsequent Events [Abstract]</t>
  </si>
  <si>
    <t>Note 7 - Subsequent Events (a) On February 13, 2020, the Company issued 317,000 shares of common stock at $0.015 per share for proceeds of $4,755. (b) On March 2, 2020, the Company issued 221,000 shares of common stock at $0.015 per share for proceeds of $3,315. 19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December 31,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s over Financial Reporting Management has determined that, as of December 31, 2019, there were no changes in our internal control over financial reporting that occurred during our most recent fiscal quarter then ended that have materially affected, or are reasonably likely to materially affect, our internal control over financial reporting. Our independent registered public accounting firm is not required to, and has not, perform formal testing of our internal controls or policies and has not issued an independent opinion as to the quality of our internal controls. Item 9B. Other Information. None. 20 PART III Item 10. Directors, Executive Officers, Promoters and Control Persons of the Company Officers and Directors At each annual meeting of stockholders, qualified directors will be elected to hold office until the next annual meeting of stockholders. Each director will hold office until the expiration of the term for which elected and until a qualified successor has been elected. The officers of our company are appointed by our board of directors and may hold office for such term as prescribed by our board of directors or until such person's death or removal from office. The name, address, age, and position of our present officer(s) and director(s) is set forth below: NAME AND ADDRESS AGE POSITION(S) Vadim Rata Str. Petru Rares bl. V1 sc. D, et. 4, ap. 17, Tirgu Frumos, 705300 Romania 26 President, Secretary, Treasurer and Director On April 2, 2018, Vadim Rata was appointed as our sole Director, Secretary and Treasurer. Background of Officer(s) and Director(s) Mr. Rata, aged 26, is a national and citizen of Romania. He graduated from Bucharest Academy of Economic Studies in June 2014. In August 2014, Mr. Rata started his employment at DiraIT, a Bucharest IT firm, where he held a position of junior IT manager. The processes Mr. Rata oversaw included communicating with clients of the company, drafting agreements of engagement and services provision. In May 2016, Mr. Vadim Rata terminated his employment with DiraIT. Later in June 2016, he was hired by Kwiftol and got a position of a business analyst. The responsibilities there included predicting the IT market tendencies for the next quarter and adjusting the company's business directions accordingly. Mr. Rata quit from Kwiftol in March 2018. Since April 20, 2018, Mr. Rata has served full-time as a President, Treasurer, Secretary and Director of Lovarra and has not been engaged in other kinds of business activities. Involvement in Certain Legal Proceedings Mr. Rata, our sole officer and director, has not been involved in any of the following events during the past 5 years: Any bankruptcy petition filed by or against any business of which he was a general partner or executive officer either at the time of the bankruptcy or within 2 years prior to that time; 2. Any conviction in a criminal proceeding or being subject to a pending criminal proceeding (excluding traffic violations and other minor offenses); 3. Being subject to any order, judgment, or decree, not subsequently reversed, suspended or vacated, of any court of competent jurisdiction, permanently or temporarily enjoining, barring, suspending or otherwise limiting his involvement in any type of business, securities or banking activities; or, 4. Being found by a (i) court of competent jurisdiction (in a civil action), (ii) the Securities and Exchange Commission, or (iii) the Commodity Futures Trading Commission, to have violated a federal or state securities or commodities law, where the judgment has not been reversed, suspended, or vacated. 21 Item 11. Executive Compensation Summary of Compensation Since the incorporation we have made no provisions for paying cash and/or non-cash compensation to our sole officer and director. The following table sets forth the compensation paid by us from inception on January 29, 2018 through the fiscal year ended December 31, 2018, and for the year ended December 31, 2019. The compensation addresses all compensation awarded to, earned by, or paid to our named executive officer(s) up to the effective date of this prospectus. This information includes the dollar value of base salaries, bonus awards and number of stock options granted, and certain other compensation, if any. SUMMARY COMPENSATION TABLE FOR THE FISCAL YEAR ENDING DECEMBER 31, 2018 and 2019 Name and Principal Position Salary ($) Bonus ($) Stock Awards ($) Option Awards ($) Non-Equity Incentive Plan Compensation ($) Change in Pension Value and Nonqualified Deferred Compensation Earnings ($) All Other Compensation ($) Total ($) Vadim Rata President, Secretary, Treasurer and Director Nil Nil Nil Nil Nil Nil Nil Nil We have not paid any other salaries. There are no other stock option plans, retirement, pension, or profit-sharing plans for the benefit of our officers and directors other than as described herein. Long-Term Incentive Plan Awards There are no long-term incentive plans that provide compensation intended to serve as an incentive for performance. Employment Agreements At this moment, we have no employees other than our current sole officer and director, Vadim Rata. We do not have any formal employment agreements with Mr. Rata or with any other individual. If there is sufficient cash flow available from our future operations, we may in the future enter into a written employment agreement with our sole officer and director or enter into employment agreements with future key staff members. Director Compensation We do not compensate Mr. Rata for his services. 22 Item 12. Security Ownership of Certain Beneficial Owners and Management and Related Stockholder Matters The following table sets forth, as of the date of this prospectus, the total number of shares owned beneficially by Vadim Rata, our sole officer and director, and the present owners (if any) of 5% or more of our total outstanding shares. Title of Class Name and Address of Beneficial Owner (1) Amount Percentage of Shares Owned Total Price Common Stock Vadim Rata 4,500,000 100% $4,500 (1) The person named above may be deemed to be a "parent" and "promoter" of our company, within the meaning of such terms under the Securities Act of 1933, as amended, by virtue of his share ownership. Mr. Rata is the only "promoter" of our company. CHANGES IN CONTROL We are unaware of any contract, or other arrangement or provision in our articles of incorporation or bylaws, which would result in a change of control of our company. Item 13. Certain Relationships and Related Transactions, and Director Independence Except as described below, none of the following parties have, since our date of incorporation, had any material interest, direct or indirect, in any transaction with us or in any presently proposed transaction that have or will materially affect us, other than as noted in this section: 1. Any of our directors or officers; 2. Any person proposed as a nominee for election as a director; 3. Any person who beneficially owns, directly or indirectly, shares carrying more than 5% of the voting rights attached to our outstanding shares of common stock; 4. Any of our promoters; and, 5. Any member of the immediate family (including spouse, parents, children, step-parents, step-children, siblings and in-laws) of any of the foregoing persons. On April 20, 2018, we issued a total of 4,500,000 shares of common stock to Vadim Rata, our sole officer and director, for total cash consideration of $4,500. This was accounted for as a purchase of common stock. Mr. Rata made a formal additional financial commitment to loan up to $40,000, if required, for the further development of the business. Our sole director is not independent because he is an executive officer of our company. The determination of the independence of a director has been made using the definition of "independent director" contained under NASDAQ Marketplace Rule 4200(a)(15). 23 Item 14. Principal Accounting Fees and Services During the year ended December 31, 2019, the total audit fees billed was $4,500, For the period from January 29, 2018 (date of inception) to December 31, 2018, the total audit fees billed was $4,000. ART IV Item 15. Exhibits, Financial Statement Schedules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Item 16. Form 10-K Summary None. SIGNATURES In accordance with the requirements of the Exchange Act, the registrant caused this report to be signed on its behalf by the undersigned, hereunto duly authorized. LOVARRA Date: March 30, 2020 By: /s/ Vadim Rata Vadim Rata President, director, principal executive officer, principal financial officer, principal accounting officer and controller 24</t>
  </si>
  <si>
    <t>Significant Accounting Policies (Policies)</t>
  </si>
  <si>
    <t>Significant Accounting Policies (Policies) [Abstract]</t>
  </si>
  <si>
    <t>Basis of Presentation</t>
  </si>
  <si>
    <t>Basis of Presentation The accompanying financial statements have been prepared in accordance with accounting principles generally accepted in the United States and are expressed in U.S. dollars. The Company's fiscal year-end is December 31.</t>
  </si>
  <si>
    <t>Use of Estimates and Judgments</t>
  </si>
  <si>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vestments with maturities of three months or less at the time of purchase to be cash equivalents.</t>
  </si>
  <si>
    <t>Loss Per Share</t>
  </si>
  <si>
    <t xml:space="preserve">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16 LOVARRA Notes to the Financial Statements For the Year Ended December 31, 2019 and Period from January 29, 2018 (Date of Incorporation) to December 31, 2018 (Expressed in U.S. dollars) </t>
  </si>
  <si>
    <t>Income Taxes</t>
  </si>
  <si>
    <t>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at December 31, 2019 and 2018, the Company did not have any amounts recorded pertaining to uncertain tax positions. The Company files federal, state and local income tax returns in the U.S., as applicable. For U.S. income tax returns, the open taxation years range from 2018 to 2019. In certain circumstances, the U.S. federal statute of limitations can reach beyond the standard three-year period. U.S. state statutes of limitations for income tax assessment vary from state to state. Tax authorities of U.S. have not examined any of the Company's income tax returns for the open taxation years noted above.</t>
  </si>
  <si>
    <t>Fair Value Measurements</t>
  </si>
  <si>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bank indebtedness,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17 LOVARRA Notes to the Financial Statements For the Year Ended December 31, 2019 and Period from January 29, 2018 (Date of Incorporation) to December 31, 2018 (Expressed in U.S. dollars) </t>
  </si>
  <si>
    <t>Foreign Currency Translation</t>
  </si>
  <si>
    <t>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si>
  <si>
    <t>Comprehensive Loss</t>
  </si>
  <si>
    <t>Comprehensive Loss ASC 220, “ Comprehensive Income ” establishes standards for the reporting and display of comprehensive income and its components in the financial statements. As at December 31, 2019 and 2018, the Company had no items that affected comprehensive loss.</t>
  </si>
  <si>
    <t>Recent Accounting Pronouncements</t>
  </si>
  <si>
    <t xml:space="preserve">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did not have a material impact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 Prepaid Expenses and Deposits (Tables)</t>
  </si>
  <si>
    <t>- Prepaid Expenses and Deposits (Tables) [Abstract]</t>
  </si>
  <si>
    <t>- Income Taxes (Tables)</t>
  </si>
  <si>
    <t>- Income Taxes (Tables) [Abstract]</t>
  </si>
  <si>
    <t>The reconciliation of the provision for income taxes at the United States federal statutory rate compared to the Company's income tax expense as reported is as follows:</t>
  </si>
  <si>
    <t>The Company is subject to United States federal and state income taxes at an approximate rate of 21%. The reconciliation of the provision for income taxes at the United States federal statutory rate compared to the Company's income tax expense as reported is as follows: 2019 $ 2018 $ Income tax recovery at statutory rate 2,334 129 Change in valuation allowance (2,334) (129) Income tax provision - ­-</t>
  </si>
  <si>
    <t>The significant components of deferred income tax assets and liabilities are as follows:</t>
  </si>
  <si>
    <t>The significant components of deferred income tax assets and liabilities are as follows: 2019 $ 2018 $ Net operating losses carried forward 2,463 129 Valuation allowance (2,463) (129) Net deferred income tax asset - -</t>
  </si>
  <si>
    <t>- Subsequent Events (Tables)</t>
  </si>
  <si>
    <t>- Subsequent Events (Tables) [Abstract]</t>
  </si>
  <si>
    <t>The name, address, age, and position of our present officer(s) and director(s)</t>
  </si>
  <si>
    <t>The name, address, age, and position of our present officer(s) and director(s) is set forth below: NAME AND ADDRESS AGE POSITION(S) Vadim Rata Str. Petru Rares bl. V1 sc. D, et. 4, ap. 17, Tirgu Frumos, 705300 Romania 26 President, Secretary, Treasurer and Director</t>
  </si>
  <si>
    <t>The following table sets forth the compensation paid by us from inception on January 29, 2018 through the fiscal year ended December 31, 2018, and for the year ended December 31, 2019</t>
  </si>
  <si>
    <t>The following table sets forth the compensation paid by us from inception on January 29, 2018 through the fiscal year ended December 31, 2018, and for the year ended December 31, 2019. The compensation addresses all compensation awarded to, earned by, or paid to our named executive officer(s) up to the effective date of this prospectus. This information includes the dollar value of base salaries, bonus awards and number of stock options granted, and certain other compensation, if any. SUMMARY COMPENSATION TABLE FOR THE FISCAL YEAR ENDING DECEMBER 31, 2018 and 2019 Name and Principal Position Salary ($) Bonus ($) Stock Awards ($) Option Awards ($) Non-Equity Incentive Plan Compensation ($) Change in Pension Value and Nonqualified Deferred Compensation Earnings ($) All Other Compensation ($) Total ($) Vadim Rata President, Secretary, Treasurer and Director Nil Nil Nil Nil Nil Nil Nil Nil</t>
  </si>
  <si>
    <t>The following table sets forth, as of the date of this prospectus, the total number of shares owned beneficially by Vadim Rata, our sole officer and director, and the present owners (if any) of 5% or more of our total outstanding shares.</t>
  </si>
  <si>
    <t>The following table sets forth, as of the date of this prospectus, the total number of shares owned beneficially by Vadim Rata, our sole officer and director, and the present owners (if any) of 5% or more of our total outstanding shares. Title of Class Name and Address of Beneficial Owner (1) Amount Percentage of Shares Owned Total Price Common Stock Vadim Rata 4,500,000 100% $4,500 (1) The person named above may be deemed to be a "parent" and "promoter" of our company, within the meaning of such terms under the Securities Act of 1933, as amended, by virtue of his share ownership. Mr. Rata is the only "promoter" of our company.</t>
  </si>
  <si>
    <t>- Nature of Business and Continuance of Operations (Details Text)</t>
  </si>
  <si>
    <t>Dec. 31, 2019USD ($)</t>
  </si>
  <si>
    <t>Business Combinations [Abstract]</t>
  </si>
  <si>
    <t>As at December 31, 2019, the Company has no revenues, negative cash flows from operating activities, a working capital deficit of $7,228, and an accumulated deficit of $11,728</t>
  </si>
  <si>
    <t>- Significant Accounting Policies (Details Text)</t>
  </si>
  <si>
    <t>Significant Accounting Policies Details [Abstract]</t>
  </si>
  <si>
    <t>As at December 31, 2019 and 2018, the Company did not have any amounts recorded pertaining to uncertain tax positions.</t>
  </si>
  <si>
    <t>- Prepaid Expenses and Deposits (Details 1) - USD ($)</t>
  </si>
  <si>
    <t>Increase (Decrease) in Deposits [Abstract]</t>
  </si>
  <si>
    <t>Prepaid deposit</t>
  </si>
  <si>
    <t>Prepaid rent</t>
  </si>
  <si>
    <t>Total prepaid</t>
  </si>
  <si>
    <t>- Common Stock (Details Text)</t>
  </si>
  <si>
    <t>Apr. 20, 2018shares</t>
  </si>
  <si>
    <t>Common Stock, Number of Shares, Par Value and Other Disclosures [Abstract]</t>
  </si>
  <si>
    <t>On April 20, 2018, the Company issued 4,500,000 shares of common stock to the Chief Executive Officer and Director of the Company for proceeds of $4,500.</t>
  </si>
  <si>
    <t>- Related Party Transactions (Details Text) - USD ($)</t>
  </si>
  <si>
    <t>Related Party Transaction, Due from (to) Related Party, Current [Abstract]</t>
  </si>
  <si>
    <t>As at December 31, 2019, the Company owed $5,865 (2018 - $25) to the Chief Executive Officer and Director of the Company.</t>
  </si>
  <si>
    <t>- Income Taxes (Details 1) - USD ($)</t>
  </si>
  <si>
    <t>Income Taxes Details 1 [Abstract]</t>
  </si>
  <si>
    <t>Income tax recovery at statutory rate</t>
  </si>
  <si>
    <t>129.00%</t>
  </si>
  <si>
    <t>2334.00%</t>
  </si>
  <si>
    <t>Change in valuation allowance</t>
  </si>
  <si>
    <t>- Income Taxes (Details 2) - USD ($)</t>
  </si>
  <si>
    <t>Income Taxes Details 2 [Abstract]</t>
  </si>
  <si>
    <t>Net operating losses carried forward</t>
  </si>
  <si>
    <t>Valuation allowance</t>
  </si>
  <si>
    <t>- Income Taxes (Details Text)</t>
  </si>
  <si>
    <t>Income Taxes Text Details [Abstract]</t>
  </si>
  <si>
    <t>The Company has net operating losses carried forward of $2,463 which may be carried forward to apply against future years' taxable income, subject to the final determination by taxation authorities, and commence expiration in the year 2038.</t>
  </si>
  <si>
    <t>- Subsequent Events (Details 1)</t>
  </si>
  <si>
    <t>Subsequent Events Details [Abstract]</t>
  </si>
  <si>
    <t>Amount of Shares Owned:Common Stock Vadim Rata 4,500,000 shares</t>
  </si>
  <si>
    <t>- Subsequent Events (Details Text) - USD ($)</t>
  </si>
  <si>
    <t>Mar. 02, 2020</t>
  </si>
  <si>
    <t>Feb. 13, 2020</t>
  </si>
  <si>
    <t>Jan. 03, 2019</t>
  </si>
  <si>
    <t>Jan. 24, 2018</t>
  </si>
  <si>
    <t>Stockholders' Equity, Number of Shares, Par Value and Other Disclosures [Abstract]</t>
  </si>
  <si>
    <t>On February 13, 2020, the Company issued 317,000 shares of common stock at $0.015 per share for proceeds of $4,755.On March 2, 2020, the Company issued 221,000 shares of common stock at $0.015 per share for proceeds of $3,315.</t>
  </si>
  <si>
    <t>Rata made a formal additional financial commitment to loan up to $40,000, if required, for the further development of the business.</t>
  </si>
  <si>
    <t>During the year ended December 31, 2019, the total audit fees billed was $4,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5038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32</v>
      </c>
    </row>
    <row r="20" spans="1:3">
      <c r="A20" s="4" t="s">
        <v>33</v>
      </c>
      <c r="B20" s="4" t="s">
        <v>32</v>
      </c>
    </row>
    <row r="21" spans="1:3">
      <c r="A21" s="4" t="s">
        <v>34</v>
      </c>
      <c r="B21" s="4" t="s">
        <v>32</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37</v>
      </c>
      <c r="B1" s="2" t="s">
        <v>1</v>
      </c>
    </row>
    <row r="2" spans="1:3">
      <c r="B2" s="2" t="s">
        <v>2</v>
      </c>
      <c r="C2" s="2" t="s">
        <v>2</v>
      </c>
    </row>
    <row r="3" spans="1:3">
      <c r="A3" s="3" t="s">
        <v>138</v>
      </c>
    </row>
    <row r="4" spans="1:3">
      <c r="A4" s="4" t="s">
        <v>101</v>
      </c>
      <c r="B4" s="4" t="s">
        <v>103</v>
      </c>
      <c r="C4" s="4" t="s">
        <v>10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2</v>
      </c>
    </row>
    <row r="2" spans="1:2">
      <c r="A2" s="3" t="s">
        <v>146</v>
      </c>
    </row>
    <row r="3" spans="1:2">
      <c r="A3" s="4" t="s">
        <v>147</v>
      </c>
      <c r="B3" s="4" t="s">
        <v>148</v>
      </c>
    </row>
    <row r="4" spans="1:2">
      <c r="A4" s="4" t="s">
        <v>149</v>
      </c>
      <c r="B4" s="4" t="s">
        <v>150</v>
      </c>
    </row>
    <row r="5" spans="1:2">
      <c r="A5" s="4" t="s">
        <v>151</v>
      </c>
      <c r="B5" s="4" t="s">
        <v>15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54</v>
      </c>
    </row>
    <row r="2" spans="1:2">
      <c r="A2" s="3" t="s">
        <v>155</v>
      </c>
    </row>
    <row r="3" spans="1:2">
      <c r="A3" s="4" t="s">
        <v>156</v>
      </c>
      <c r="B3" s="5" t="n">
        <v>117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54</v>
      </c>
    </row>
    <row r="2" spans="1:2">
      <c r="A2" s="3" t="s">
        <v>158</v>
      </c>
    </row>
    <row r="3" spans="1:2">
      <c r="A3" s="4" t="s">
        <v>159</v>
      </c>
      <c r="B3"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0</v>
      </c>
      <c r="C3" s="5" t="n">
        <v>0</v>
      </c>
    </row>
    <row r="4" spans="1:3">
      <c r="A4" s="4" t="s">
        <v>40</v>
      </c>
      <c r="B4" s="6" t="n">
        <v>97</v>
      </c>
      <c r="C4" s="6" t="n">
        <v>3914</v>
      </c>
    </row>
    <row r="5" spans="1:3">
      <c r="A5" s="4" t="s">
        <v>41</v>
      </c>
      <c r="B5" s="6" t="n">
        <v>137</v>
      </c>
      <c r="C5" s="6" t="n">
        <v>3914</v>
      </c>
    </row>
    <row r="6" spans="1:3">
      <c r="A6" s="3" t="s">
        <v>42</v>
      </c>
    </row>
    <row r="7" spans="1:3">
      <c r="A7" s="4" t="s">
        <v>43</v>
      </c>
      <c r="B7" s="6" t="n">
        <v>0</v>
      </c>
      <c r="C7" s="6" t="n">
        <v>4</v>
      </c>
    </row>
    <row r="8" spans="1:3">
      <c r="A8" s="4" t="s">
        <v>44</v>
      </c>
      <c r="B8" s="6" t="n">
        <v>1500</v>
      </c>
      <c r="C8" s="6" t="n">
        <v>0</v>
      </c>
    </row>
    <row r="9" spans="1:3">
      <c r="A9" s="4" t="s">
        <v>45</v>
      </c>
      <c r="B9" s="6" t="n">
        <v>5865</v>
      </c>
      <c r="C9" s="6" t="n">
        <v>25</v>
      </c>
    </row>
    <row r="10" spans="1:3">
      <c r="A10" s="4" t="s">
        <v>46</v>
      </c>
      <c r="B10" s="5" t="n">
        <v>7365</v>
      </c>
      <c r="C10" s="5" t="n">
        <v>29</v>
      </c>
    </row>
    <row r="11" spans="1:3">
      <c r="A11" s="3" t="s">
        <v>47</v>
      </c>
    </row>
    <row r="12" spans="1:3">
      <c r="A12" s="4" t="s">
        <v>48</v>
      </c>
      <c r="B12" s="6" t="n">
        <v>4500</v>
      </c>
      <c r="C12" s="6" t="n">
        <v>4500</v>
      </c>
    </row>
    <row r="13" spans="1:3">
      <c r="A13" s="4" t="s">
        <v>49</v>
      </c>
      <c r="B13" s="5" t="n">
        <v>-11728</v>
      </c>
      <c r="C13" s="5" t="n">
        <v>-615</v>
      </c>
    </row>
    <row r="14" spans="1:3">
      <c r="A14" s="4" t="s">
        <v>50</v>
      </c>
      <c r="B14" s="6" t="n">
        <v>-7228</v>
      </c>
      <c r="C14" s="6" t="n">
        <v>3885</v>
      </c>
    </row>
    <row r="15" spans="1:3">
      <c r="A15" s="4" t="s">
        <v>51</v>
      </c>
      <c r="B15" s="5" t="n">
        <v>137</v>
      </c>
      <c r="C15" s="5" t="n">
        <v>3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0</v>
      </c>
      <c r="B1" s="2" t="s">
        <v>2</v>
      </c>
      <c r="C1" s="2" t="s">
        <v>37</v>
      </c>
    </row>
    <row r="2" spans="1:3">
      <c r="A2" s="3" t="s">
        <v>161</v>
      </c>
    </row>
    <row r="3" spans="1:3">
      <c r="A3" s="4" t="s">
        <v>162</v>
      </c>
      <c r="C3" s="5" t="n">
        <v>3870</v>
      </c>
    </row>
    <row r="4" spans="1:3">
      <c r="A4" s="4" t="s">
        <v>163</v>
      </c>
      <c r="B4" s="5" t="n">
        <v>97</v>
      </c>
      <c r="C4" s="6" t="n">
        <v>44</v>
      </c>
    </row>
    <row r="5" spans="1:3">
      <c r="A5" s="4" t="s">
        <v>164</v>
      </c>
      <c r="B5" s="5" t="n">
        <v>97</v>
      </c>
      <c r="C5" s="5" t="n">
        <v>39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5</v>
      </c>
      <c r="B1" s="2" t="s">
        <v>166</v>
      </c>
    </row>
    <row r="2" spans="1:2">
      <c r="A2" s="3" t="s">
        <v>167</v>
      </c>
    </row>
    <row r="3" spans="1:2">
      <c r="A3" s="4" t="s">
        <v>168</v>
      </c>
      <c r="B3" s="6" t="n">
        <v>4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7</v>
      </c>
    </row>
    <row r="2" spans="1:3">
      <c r="A2" s="3" t="s">
        <v>170</v>
      </c>
    </row>
    <row r="3" spans="1:3">
      <c r="A3" s="4" t="s">
        <v>171</v>
      </c>
      <c r="B3" s="5" t="n">
        <v>5865</v>
      </c>
      <c r="C3" s="5" t="n">
        <v>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6"/>
  </cols>
  <sheetData>
    <row r="1" spans="1:3">
      <c r="A1" s="1" t="s">
        <v>172</v>
      </c>
      <c r="B1" s="2" t="s">
        <v>57</v>
      </c>
      <c r="C1" s="2" t="s">
        <v>1</v>
      </c>
    </row>
    <row r="2" spans="1:3">
      <c r="B2" s="2" t="s">
        <v>37</v>
      </c>
      <c r="C2" s="2" t="s">
        <v>2</v>
      </c>
    </row>
    <row r="3" spans="1:3">
      <c r="A3" s="3" t="s">
        <v>173</v>
      </c>
    </row>
    <row r="4" spans="1:3">
      <c r="A4" s="4" t="s">
        <v>174</v>
      </c>
      <c r="B4" s="4" t="s">
        <v>175</v>
      </c>
      <c r="C4" s="4" t="s">
        <v>176</v>
      </c>
    </row>
    <row r="5" spans="1:3">
      <c r="A5" s="4" t="s">
        <v>177</v>
      </c>
      <c r="B5" s="5" t="n">
        <v>-129</v>
      </c>
      <c r="C5" s="5" t="n">
        <v>-2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8</v>
      </c>
      <c r="B1" s="2" t="s">
        <v>2</v>
      </c>
      <c r="C1" s="2" t="s">
        <v>37</v>
      </c>
    </row>
    <row r="2" spans="1:3">
      <c r="A2" s="3" t="s">
        <v>179</v>
      </c>
    </row>
    <row r="3" spans="1:3">
      <c r="A3" s="4" t="s">
        <v>180</v>
      </c>
      <c r="B3" s="5" t="n">
        <v>2463</v>
      </c>
      <c r="C3" s="5" t="n">
        <v>129</v>
      </c>
    </row>
    <row r="4" spans="1:3">
      <c r="A4" s="4" t="s">
        <v>181</v>
      </c>
      <c r="B4" s="5" t="n">
        <v>-2463</v>
      </c>
      <c r="C4" s="5" t="n">
        <v>-1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54</v>
      </c>
    </row>
    <row r="2" spans="1:2">
      <c r="A2" s="3" t="s">
        <v>183</v>
      </c>
    </row>
    <row r="3" spans="1:2">
      <c r="A3" s="4" t="s">
        <v>184</v>
      </c>
      <c r="B3" s="5" t="n">
        <v>24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85</v>
      </c>
      <c r="B1" s="2" t="s">
        <v>154</v>
      </c>
    </row>
    <row r="2" spans="1:2">
      <c r="A2" s="3" t="s">
        <v>186</v>
      </c>
    </row>
    <row r="3" spans="1:2">
      <c r="A3" s="4" t="s">
        <v>187</v>
      </c>
      <c r="B3" s="5" t="n">
        <v>4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8</v>
      </c>
      <c r="B1" s="2" t="s">
        <v>189</v>
      </c>
      <c r="C1" s="2" t="s">
        <v>190</v>
      </c>
      <c r="D1" s="2" t="s">
        <v>2</v>
      </c>
      <c r="E1" s="2" t="s">
        <v>191</v>
      </c>
      <c r="F1" s="2" t="s">
        <v>192</v>
      </c>
    </row>
    <row r="2" spans="1:6">
      <c r="A2" s="3" t="s">
        <v>193</v>
      </c>
    </row>
    <row r="3" spans="1:6">
      <c r="A3" s="4" t="s">
        <v>194</v>
      </c>
      <c r="B3" s="5" t="n">
        <v>3315</v>
      </c>
      <c r="C3" s="5" t="n">
        <v>4755</v>
      </c>
    </row>
    <row r="4" spans="1:6">
      <c r="A4" s="4" t="s">
        <v>195</v>
      </c>
      <c r="D4" s="5" t="n">
        <v>40000</v>
      </c>
      <c r="E4" s="5" t="n">
        <v>-4</v>
      </c>
      <c r="F4" s="5" t="n">
        <v>0</v>
      </c>
    </row>
    <row r="5" spans="1:6">
      <c r="A5" s="4" t="s">
        <v>196</v>
      </c>
      <c r="D5" s="5" t="n">
        <v>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7</v>
      </c>
    </row>
    <row r="2" spans="1:3">
      <c r="A2" s="3" t="s">
        <v>53</v>
      </c>
    </row>
    <row r="3" spans="1:3">
      <c r="A3" s="4" t="s">
        <v>54</v>
      </c>
      <c r="B3" s="6" t="n">
        <v>75000000</v>
      </c>
      <c r="C3" s="6" t="n">
        <v>75000000</v>
      </c>
    </row>
    <row r="4" spans="1:3">
      <c r="A4" s="4" t="s">
        <v>55</v>
      </c>
      <c r="B4" s="6" t="n">
        <v>4500000</v>
      </c>
      <c r="C4" s="6"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56</v>
      </c>
      <c r="B1" s="2" t="s">
        <v>57</v>
      </c>
      <c r="C1" s="2" t="s">
        <v>1</v>
      </c>
    </row>
    <row r="2" spans="1:3">
      <c r="B2" s="2" t="s">
        <v>37</v>
      </c>
      <c r="C2" s="2" t="s">
        <v>2</v>
      </c>
    </row>
    <row r="3" spans="1:3">
      <c r="A3" s="3" t="s">
        <v>58</v>
      </c>
    </row>
    <row r="4" spans="1:3">
      <c r="A4" s="4" t="s">
        <v>59</v>
      </c>
      <c r="B4" s="5" t="n">
        <v>272</v>
      </c>
      <c r="C4" s="5" t="n">
        <v>550</v>
      </c>
    </row>
    <row r="5" spans="1:3">
      <c r="A5" s="4" t="s">
        <v>60</v>
      </c>
      <c r="B5" s="6" t="n">
        <v>299</v>
      </c>
      <c r="C5" s="6" t="n">
        <v>10474</v>
      </c>
    </row>
    <row r="6" spans="1:3">
      <c r="A6" s="4" t="s">
        <v>61</v>
      </c>
      <c r="B6" s="6" t="n">
        <v>44</v>
      </c>
      <c r="C6" s="6" t="n">
        <v>89</v>
      </c>
    </row>
    <row r="7" spans="1:3">
      <c r="A7" s="4" t="s">
        <v>62</v>
      </c>
      <c r="B7" s="6" t="n">
        <v>615</v>
      </c>
      <c r="C7" s="6" t="n">
        <v>11113</v>
      </c>
    </row>
    <row r="8" spans="1:3">
      <c r="A8" s="4" t="s">
        <v>63</v>
      </c>
      <c r="B8" s="5" t="n">
        <v>-615</v>
      </c>
      <c r="C8" s="5" t="n">
        <v>-11113</v>
      </c>
    </row>
    <row r="9" spans="1:3">
      <c r="A9" s="4" t="s">
        <v>64</v>
      </c>
      <c r="B9" s="5" t="n">
        <v>0</v>
      </c>
      <c r="C9" s="5" t="n">
        <v>0</v>
      </c>
    </row>
    <row r="10" spans="1:3">
      <c r="A10" s="4" t="s">
        <v>65</v>
      </c>
      <c r="B10" s="6" t="n">
        <v>3415179</v>
      </c>
      <c r="C10" s="6" t="n">
        <v>4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9"/>
    <col customWidth="1" max="3" min="3" width="13"/>
    <col customWidth="1" max="4" min="4" width="24"/>
  </cols>
  <sheetData>
    <row r="1" spans="1:4">
      <c r="A1" s="1" t="s">
        <v>66</v>
      </c>
      <c r="B1" s="2" t="s">
        <v>67</v>
      </c>
      <c r="C1" s="2" t="s">
        <v>68</v>
      </c>
      <c r="D1" s="2" t="s">
        <v>69</v>
      </c>
    </row>
    <row r="2" spans="1:4">
      <c r="A2" s="4" t="s">
        <v>70</v>
      </c>
      <c r="B2" s="5" t="n">
        <v>0</v>
      </c>
      <c r="C2" s="5" t="n">
        <v>0</v>
      </c>
      <c r="D2" s="5" t="n">
        <v>0</v>
      </c>
    </row>
    <row r="3" spans="1:4">
      <c r="A3" s="4" t="s">
        <v>71</v>
      </c>
      <c r="B3" s="6" t="n">
        <v>4500</v>
      </c>
      <c r="C3" s="6" t="n">
        <v>4500</v>
      </c>
    </row>
    <row r="4" spans="1:4">
      <c r="A4" s="4" t="s">
        <v>72</v>
      </c>
      <c r="C4" s="5" t="n">
        <v>4500000</v>
      </c>
    </row>
    <row r="5" spans="1:4">
      <c r="A5" s="4" t="s">
        <v>73</v>
      </c>
      <c r="B5" s="5" t="n">
        <v>-615</v>
      </c>
      <c r="D5" s="6" t="n">
        <v>-615</v>
      </c>
    </row>
    <row r="6" spans="1:4">
      <c r="A6" s="4" t="s">
        <v>74</v>
      </c>
      <c r="B6" s="6" t="n">
        <v>3885</v>
      </c>
      <c r="C6" s="5" t="n">
        <v>4500</v>
      </c>
      <c r="D6" s="6" t="n">
        <v>-615</v>
      </c>
    </row>
    <row r="7" spans="1:4">
      <c r="A7" s="4" t="s">
        <v>75</v>
      </c>
      <c r="C7" s="6" t="n">
        <v>4500000</v>
      </c>
    </row>
    <row r="8" spans="1:4">
      <c r="A8" s="4" t="s">
        <v>73</v>
      </c>
      <c r="B8" s="6" t="n">
        <v>-11113</v>
      </c>
      <c r="D8" s="6" t="n">
        <v>-11113</v>
      </c>
    </row>
    <row r="9" spans="1:4">
      <c r="A9" s="4" t="s">
        <v>76</v>
      </c>
      <c r="B9" s="5" t="n">
        <v>-7228</v>
      </c>
      <c r="C9" s="5" t="n">
        <v>4500</v>
      </c>
      <c r="D9" s="5" t="n">
        <v>-11728</v>
      </c>
    </row>
    <row r="10" spans="1:4">
      <c r="A10" s="4" t="s">
        <v>77</v>
      </c>
      <c r="C10" s="6" t="n">
        <v>4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78</v>
      </c>
      <c r="B1" s="2" t="s">
        <v>57</v>
      </c>
      <c r="C1" s="2" t="s">
        <v>1</v>
      </c>
    </row>
    <row r="2" spans="1:3">
      <c r="B2" s="2" t="s">
        <v>37</v>
      </c>
      <c r="C2" s="2" t="s">
        <v>2</v>
      </c>
    </row>
    <row r="3" spans="1:3">
      <c r="A3" s="3" t="s">
        <v>79</v>
      </c>
    </row>
    <row r="4" spans="1:3">
      <c r="A4" s="4" t="s">
        <v>80</v>
      </c>
      <c r="B4" s="5" t="n">
        <v>-615</v>
      </c>
      <c r="C4" s="5" t="n">
        <v>-11113</v>
      </c>
    </row>
    <row r="5" spans="1:3">
      <c r="A5" s="3" t="s">
        <v>81</v>
      </c>
    </row>
    <row r="6" spans="1:3">
      <c r="A6" s="4" t="s">
        <v>82</v>
      </c>
      <c r="B6" s="6" t="n">
        <v>-3914</v>
      </c>
      <c r="C6" s="6" t="n">
        <v>3817</v>
      </c>
    </row>
    <row r="7" spans="1:3">
      <c r="A7" s="4" t="s">
        <v>44</v>
      </c>
      <c r="B7" s="6" t="n">
        <v>0</v>
      </c>
      <c r="C7" s="6" t="n">
        <v>1500</v>
      </c>
    </row>
    <row r="8" spans="1:3">
      <c r="A8" s="4" t="s">
        <v>83</v>
      </c>
      <c r="B8" s="6" t="n">
        <v>25</v>
      </c>
      <c r="C8" s="6" t="n">
        <v>5790</v>
      </c>
    </row>
    <row r="9" spans="1:3">
      <c r="A9" s="4" t="s">
        <v>84</v>
      </c>
      <c r="B9" s="6" t="n">
        <v>-4504</v>
      </c>
      <c r="C9" s="6" t="n">
        <v>-6</v>
      </c>
    </row>
    <row r="10" spans="1:3">
      <c r="A10" s="3" t="s">
        <v>85</v>
      </c>
    </row>
    <row r="11" spans="1:3">
      <c r="A11" s="4" t="s">
        <v>86</v>
      </c>
      <c r="B11" s="6" t="n">
        <v>4500</v>
      </c>
      <c r="C11" s="6" t="n">
        <v>0</v>
      </c>
    </row>
    <row r="12" spans="1:3">
      <c r="A12" s="4" t="s">
        <v>87</v>
      </c>
      <c r="B12" s="6" t="n">
        <v>0</v>
      </c>
      <c r="C12" s="6" t="n">
        <v>50</v>
      </c>
    </row>
    <row r="13" spans="1:3">
      <c r="A13" s="4" t="s">
        <v>88</v>
      </c>
      <c r="B13" s="6" t="n">
        <v>4500</v>
      </c>
      <c r="C13" s="6" t="n">
        <v>50</v>
      </c>
    </row>
    <row r="14" spans="1:3">
      <c r="A14" s="4" t="s">
        <v>89</v>
      </c>
      <c r="B14" s="6" t="n">
        <v>-4</v>
      </c>
      <c r="C14" s="6" t="n">
        <v>44</v>
      </c>
    </row>
    <row r="15" spans="1:3">
      <c r="A15" s="4" t="s">
        <v>90</v>
      </c>
      <c r="B15" s="6" t="n">
        <v>0</v>
      </c>
      <c r="C15" s="6" t="n">
        <v>-4</v>
      </c>
    </row>
    <row r="16" spans="1:3">
      <c r="A16" s="4" t="s">
        <v>91</v>
      </c>
      <c r="B16" s="6" t="n">
        <v>-4</v>
      </c>
      <c r="C16" s="6" t="n">
        <v>40</v>
      </c>
    </row>
    <row r="17" spans="1:3">
      <c r="A17" s="3" t="s">
        <v>92</v>
      </c>
    </row>
    <row r="18" spans="1:3">
      <c r="A18" s="4" t="s">
        <v>93</v>
      </c>
      <c r="B18" s="6" t="n">
        <v>0</v>
      </c>
      <c r="C18" s="6" t="n">
        <v>0</v>
      </c>
    </row>
    <row r="19" spans="1:3">
      <c r="A19" s="4" t="s">
        <v>94</v>
      </c>
      <c r="B19" s="5" t="n">
        <v>0</v>
      </c>
      <c r="C19"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1</v>
      </c>
      <c r="B1" s="2" t="s">
        <v>1</v>
      </c>
    </row>
    <row r="2" spans="1:3">
      <c r="B2" s="2" t="s">
        <v>2</v>
      </c>
      <c r="C2" s="2" t="s">
        <v>2</v>
      </c>
    </row>
    <row r="3" spans="1:3">
      <c r="A3" s="3" t="s">
        <v>102</v>
      </c>
    </row>
    <row r="4" spans="1:3">
      <c r="A4" s="4" t="s">
        <v>101</v>
      </c>
      <c r="B4" s="4" t="s">
        <v>103</v>
      </c>
      <c r="C4" s="4" t="s">
        <v>1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42:23Z</dcterms:created>
  <dcterms:modified xmlns:dcterms="http://purl.org/dc/terms/" xmlns:xsi="http://www.w3.org/2001/XMLSchema-instance" xsi:type="dcterms:W3CDTF">2020-03-30T14:42:23Z</dcterms:modified>
</cp:coreProperties>
</file>